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EPSICO INC</t>
        </is>
      </c>
    </row>
    <row r="6">
      <c r="A6" s="4" t="inlineStr">
        <is>
          <t>Entity Central Index Key</t>
        </is>
      </c>
      <c r="B6" s="4" t="inlineStr">
        <is>
          <t>000007747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and graphs below summarize the relationship between executive compensation “actually paid” (referred
to as “ Compensation Actually Paid CAP Amounts PEO Non-PEO NEOs The
financial performance measures used are the Company’s TSR, the peer group TSR (as disclosed under Item 201(e) of Regulation
S-K), and the Company’s Net Income, each of which are required financial performance measures under the SEC rules. The SEC
rules also require an issuer to select its most important other financial performance measure that is used to link the CAP Amounts
paid to these officers to the Company’s performance, which is Core Constant Currency EPS Growth, as reflected in the SEC-required
table below.
Summary Compensation Average
Summary Average Value
of Initial Fixed $100 GAAP
Net Company
Year Table
Total for PEO
($) (1) Actually
Paid to
PEO ($) (2) Total
for Non-PEO NEOs
($) (1) Non-PEO
NEOs ($) (2) TSR
($) Peer Group TSR
($) (3) Income Currency
EPS Growth (4)
2022 28,388,228 39,459,410 9,410,089 13,789,185 143.76 132.87 8,978 11%
2021 25,506,607 42,875,825 9,096,366 15,171,885 134.65 122.05 7,679 12%
2020 21,486,982 22,842,981 8,459,321 9,727,328 111.71 106.77 7,175 10%</t>
        </is>
      </c>
      <c r="C4" s="4" t="inlineStr">
        <is>
          <t xml:space="preserve"> </t>
        </is>
      </c>
      <c r="D4" s="4" t="inlineStr">
        <is>
          <t xml:space="preserve"> </t>
        </is>
      </c>
    </row>
    <row r="5">
      <c r="A5" s="4" t="inlineStr">
        <is>
          <t>Named Executive Officers, Footnote [Text Block]</t>
        </is>
      </c>
      <c r="B5" s="4" t="inlineStr">
        <is>
          <t>The PEO was Ramon L. Laguarta</t>
        </is>
      </c>
      <c r="C5" s="4" t="inlineStr">
        <is>
          <t xml:space="preserve"> </t>
        </is>
      </c>
      <c r="D5" s="4" t="inlineStr">
        <is>
          <t xml:space="preserve"> </t>
        </is>
      </c>
    </row>
    <row r="6">
      <c r="A6" s="4" t="inlineStr">
        <is>
          <t>Peer Group Issuers, Footnote [Text Block]</t>
        </is>
      </c>
      <c r="B6" s="4" t="inlineStr">
        <is>
          <t>The peer group is the S&amp;P Average of Industry
Groups, which is derived by weighting the returns of two applicable S&amp;P Industry Groups (the S&amp;P Packaged Foods and
Meats and S&amp;P Soft Drink indices which are industry groups relating to non-alcoholic beverages and foods) based on PepsiCo’s
sales in its beverage and foods businesses. The return for PepsiCo and the S&amp;P Average for Industry Groups are calculated
through December 31, 2022.</t>
        </is>
      </c>
      <c r="C6" s="4" t="inlineStr">
        <is>
          <t xml:space="preserve"> </t>
        </is>
      </c>
      <c r="D6" s="4" t="inlineStr">
        <is>
          <t xml:space="preserve"> </t>
        </is>
      </c>
    </row>
    <row r="7">
      <c r="A7" s="4" t="inlineStr">
        <is>
          <t>PEO Total Compensation Amount</t>
        </is>
      </c>
      <c r="B7" s="5" t="n">
        <v>28388228</v>
      </c>
      <c r="C7" s="5" t="n">
        <v>25506607</v>
      </c>
      <c r="D7" s="5" t="n">
        <v>21486982</v>
      </c>
    </row>
    <row r="8">
      <c r="A8" s="4" t="inlineStr">
        <is>
          <t>PEO Actually Paid Compensation Amount</t>
        </is>
      </c>
      <c r="B8" s="5" t="n">
        <v>39459410</v>
      </c>
      <c r="C8" s="6" t="n">
        <v>42875825</v>
      </c>
      <c r="D8" s="6" t="n">
        <v>22842981</v>
      </c>
    </row>
    <row r="9">
      <c r="A9" s="4" t="inlineStr">
        <is>
          <t>Adjustment To PEO Compensation, Footnote [Text Block]</t>
        </is>
      </c>
      <c r="B9" s="4" t="inlineStr">
        <is>
          <t>(2) The following table describes the adjustments,
each of which is prescribed by the SEC rules, to calculate the CAP Amounts from the Summary Compensation Table (“ SCT
2022 2021 2020
Adjustments ($) PEO Non-PEO PEO Non-PEO PEO Non-PEO
SCT
Amounts 28,388,228 9,410,089 25,506,607 9,096,366 21,486,982 8,459,321
Adjustments
for defined benefit and actuarial pension plans
Aggregate
change in actuarial present value included in “Change in Pension Value and Non-Qualified Deferred Compensation Earnings”
column in SCT (4,251,779 ) (498,002 ) (4,415,239 ) (1,321,958 ) (4,344,395 ) (1,318,735 )
Service
cost for the covered fiscal year 953,618 353,013 816,553 302,122 601,341 232,594
Prior
service cost for the covered fiscal year — — — — (503,634 ) (236,572 )
Adjustments
for stock awards
Aggregate
value for stock awards included in “Stock Awards” column in SCT (9,404,937 ) (2,838,034 ) (8,745,056 ) (2,640,028 ) (9,694,125 ) (3,302,381 )
Fair
value at year-end of awards granted during the covered fiscal year that were outstanding and unvested at the covered fiscal
year-end 17,480,226 5,274,833 19,652,478 5,932,848 10,639,410 4,147,254
Year-over-year
change in fair value at covered fiscal year- end of awards granted in any prior fiscal year that were outstanding and unvested
at the covered fiscal year-end 5,841,425 1,999,052 10,096,657 3,785,630 4,585,915 1,650,153
Change
as of the vesting date (from the end of the prior fiscal year) in fair value of awards granted in any prior fiscal year for
which vesting conditions were satisfied during the covered fiscal year (501,577 ) (120,539 ) (206,802 ) (193,826 ) (115,828 ) (101,856 )
Dividends
or other earnings paid on stock awards in the covered fiscal year prior to vesting if not otherwise included in the total
compensation for the covered fiscal year 954,206 208,773 170,627 210,731 187,315 197,550
Compensation
Actually Paid (as calculated) 39,459,410 13,789,185 42,875,825 15,171,885 22,842,981 9,727,328
* Amounts presented are averages
for the entire group of Non-PEO NEOs in each respective year.</t>
        </is>
      </c>
      <c r="C9" s="4" t="inlineStr">
        <is>
          <t xml:space="preserve"> </t>
        </is>
      </c>
      <c r="D9" s="4" t="inlineStr">
        <is>
          <t xml:space="preserve"> </t>
        </is>
      </c>
    </row>
    <row r="10">
      <c r="A10" s="4" t="inlineStr">
        <is>
          <t>Non-PEO NEO Average Total Compensation Amount</t>
        </is>
      </c>
      <c r="B10" s="5" t="n">
        <v>9410089</v>
      </c>
      <c r="C10" s="6" t="n">
        <v>9096366</v>
      </c>
      <c r="D10" s="6" t="n">
        <v>8459321</v>
      </c>
    </row>
    <row r="11">
      <c r="A11" s="4" t="inlineStr">
        <is>
          <t>Non-PEO NEO Average Compensation Actually Paid Amount</t>
        </is>
      </c>
      <c r="B11" s="5" t="n">
        <v>13789185</v>
      </c>
      <c r="C11" s="6" t="n">
        <v>15171885</v>
      </c>
      <c r="D11" s="6" t="n">
        <v>9727328</v>
      </c>
    </row>
    <row r="12">
      <c r="A12" s="4" t="inlineStr">
        <is>
          <t>Adjustment to Non-PEO NEO Compensation Footnote [Text Block]</t>
        </is>
      </c>
      <c r="B12" s="4" t="inlineStr">
        <is>
          <t>(2) The following table describes the adjustments,
each of which is prescribed by the SEC rules, to calculate the CAP Amounts from the Summary Compensation Table (“ SCT
2022 2021 2020
Adjustments ($) PEO Non-PEO PEO Non-PEO PEO Non-PEO
SCT
Amounts 28,388,228 9,410,089 25,506,607 9,096,366 21,486,982 8,459,321
Adjustments
for defined benefit and actuarial pension plans
Aggregate
change in actuarial present value included in “Change in Pension Value and Non-Qualified Deferred Compensation Earnings”
column in SCT (4,251,779 ) (498,002 ) (4,415,239 ) (1,321,958 ) (4,344,395 ) (1,318,735 )
Service
cost for the covered fiscal year 953,618 353,013 816,553 302,122 601,341 232,594
Prior
service cost for the covered fiscal year — — — — (503,634 ) (236,572 )
Adjustments
for stock awards
Aggregate
value for stock awards included in “Stock Awards” column in SCT (9,404,937 ) (2,838,034 ) (8,745,056 ) (2,640,028 ) (9,694,125 ) (3,302,381 )
Fair
value at year-end of awards granted during the covered fiscal year that were outstanding and unvested at the covered fiscal
year-end 17,480,226 5,274,833 19,652,478 5,932,848 10,639,410 4,147,254
Year-over-year
change in fair value at covered fiscal year- end of awards granted in any prior fiscal year that were outstanding and unvested
at the covered fiscal year-end 5,841,425 1,999,052 10,096,657 3,785,630 4,585,915 1,650,153
Change
as of the vesting date (from the end of the prior fiscal year) in fair value of awards granted in any prior fiscal year for
which vesting conditions were satisfied during the covered fiscal year (501,577 ) (120,539 ) (206,802 ) (193,826 ) (115,828 ) (101,856 )
Dividends
or other earnings paid on stock awards in the covered fiscal year prior to vesting if not otherwise included in the total
compensation for the covered fiscal year 954,206 208,773 170,627 210,731 187,315 197,550
Compensation
Actually Paid (as calculated) 39,459,410 13,789,185 42,875,825 15,171,885 22,842,981 9,727,328
* Amounts presented are averages
for the entire group of Non-PEO NEOs in each respective year.</t>
        </is>
      </c>
      <c r="C12" s="4" t="inlineStr">
        <is>
          <t xml:space="preserve"> </t>
        </is>
      </c>
      <c r="D12" s="4" t="inlineStr">
        <is>
          <t xml:space="preserve"> </t>
        </is>
      </c>
    </row>
    <row r="13">
      <c r="A13" s="4" t="inlineStr">
        <is>
          <t>Equity Valuation Assumption Difference, Footnote [Text Block]</t>
        </is>
      </c>
      <c r="B13" s="4" t="inlineStr">
        <is>
          <t>The following valuation assumptions used
to calculate fair values of equity awards differed from those used to calculate the fair values at the time of grant as reflected
in the SCT Amounts: instead of utilizing the target amount for stock-settled compensation, the year-end performance forecasts
for each year were used. Stock prices used were: 12/30/2022: $180.66; 12/23/2021: $169.78; 12/24/2020: $145.06; 12/27/2019:
$137.54.</t>
        </is>
      </c>
      <c r="C13" s="4" t="inlineStr">
        <is>
          <t xml:space="preserve"> </t>
        </is>
      </c>
      <c r="D13" s="4" t="inlineStr">
        <is>
          <t xml:space="preserve"> </t>
        </is>
      </c>
    </row>
    <row r="14">
      <c r="A14" s="4" t="inlineStr">
        <is>
          <t>Compensation Actually Paid vs. Total Shareholder Return [Text Block]</t>
        </is>
      </c>
      <c r="B14" s="4" t="inlineStr">
        <is>
          <t>CAP VERSUS TSR AND PEER GROUP TSR</t>
        </is>
      </c>
      <c r="C14" s="4" t="inlineStr">
        <is>
          <t xml:space="preserve"> </t>
        </is>
      </c>
      <c r="D14" s="4" t="inlineStr">
        <is>
          <t xml:space="preserve"> </t>
        </is>
      </c>
    </row>
    <row r="15">
      <c r="A15" s="4" t="inlineStr">
        <is>
          <t>Compensation Actually Paid vs. Net Income [Text Block]</t>
        </is>
      </c>
      <c r="B15" s="4" t="inlineStr">
        <is>
          <t>CAP
VERSUS GAAP NET INCOME (2020 - 2022)</t>
        </is>
      </c>
      <c r="C15" s="4" t="inlineStr">
        <is>
          <t xml:space="preserve"> </t>
        </is>
      </c>
      <c r="D15" s="4" t="inlineStr">
        <is>
          <t xml:space="preserve"> </t>
        </is>
      </c>
    </row>
    <row r="16">
      <c r="A16" s="4" t="inlineStr">
        <is>
          <t>Compensation Actually Paid vs. Company Selected Measure [Text Block]</t>
        </is>
      </c>
      <c r="B16" s="4" t="inlineStr">
        <is>
          <t xml:space="preserve">CAP
VERSUS CORE CONSTANT CURRENCY EPS GROWTH (5) </t>
        </is>
      </c>
      <c r="C16" s="4" t="inlineStr">
        <is>
          <t xml:space="preserve"> </t>
        </is>
      </c>
      <c r="D16" s="4" t="inlineStr">
        <is>
          <t xml:space="preserve"> </t>
        </is>
      </c>
    </row>
    <row r="17">
      <c r="A17" s="4" t="inlineStr">
        <is>
          <t>Tabular List [Table Text Block]</t>
        </is>
      </c>
      <c r="B17" s="4" t="inlineStr">
        <is>
          <t xml:space="preserve">The
following table lists the seven performance measures that, in our assessment, represent the most important performance measures
we used to link compensation for our Named Executive Officers in 2022 to Company performance. Most
Important Performance Measures
Core Constant Currency EPS Growth (5) Organic
Revenue Growth (5)
Core
Constant Currency Net Income Growth (5)(6) Relative
Competitive Performance
Core
Constant Currency Operating Profit Growth (5) Relative
Total Shareholder Return
Free
Cash Flow Excluding Certain Items (5) </t>
        </is>
      </c>
      <c r="C17" s="4" t="inlineStr">
        <is>
          <t xml:space="preserve"> </t>
        </is>
      </c>
      <c r="D17" s="4" t="inlineStr">
        <is>
          <t xml:space="preserve"> </t>
        </is>
      </c>
    </row>
    <row r="18">
      <c r="A18" s="4" t="inlineStr">
        <is>
          <t>Total Shareholder Return Amount</t>
        </is>
      </c>
      <c r="B18" s="7" t="n">
        <v>143.76</v>
      </c>
      <c r="C18" s="8" t="n">
        <v>134.65</v>
      </c>
      <c r="D18" s="8" t="n">
        <v>111.71</v>
      </c>
    </row>
    <row r="19">
      <c r="A19" s="4" t="inlineStr">
        <is>
          <t>Peer Group Total Shareholder Return Amount</t>
        </is>
      </c>
      <c r="B19" s="8" t="n">
        <v>132.87</v>
      </c>
      <c r="C19" s="8" t="n">
        <v>122.05</v>
      </c>
      <c r="D19" s="8" t="n">
        <v>106.77</v>
      </c>
    </row>
    <row r="20">
      <c r="A20" s="4" t="inlineStr">
        <is>
          <t>Net Income (Loss)</t>
        </is>
      </c>
      <c r="B20" s="5" t="n">
        <v>8978000000</v>
      </c>
      <c r="C20" s="5" t="n">
        <v>7679000000</v>
      </c>
      <c r="D20" s="5" t="n">
        <v>7175000000</v>
      </c>
    </row>
    <row r="21">
      <c r="A21" s="4" t="inlineStr">
        <is>
          <t>Company Selected Measure Amount</t>
        </is>
      </c>
      <c r="B21" s="8" t="n">
        <v>0.11</v>
      </c>
      <c r="C21" s="8" t="n">
        <v>0.12</v>
      </c>
      <c r="D21" s="8" t="n">
        <v>0.1</v>
      </c>
    </row>
    <row r="22">
      <c r="A22" s="4" t="inlineStr">
        <is>
          <t>PEO Name</t>
        </is>
      </c>
      <c r="B22" s="4" t="inlineStr">
        <is>
          <t>Ramon L. Laguarta</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re Constant Currency EPS Growth</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re
    Constant Currency Net Income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re
    Constant Currency Operating Profit Growth</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 Excluding Certain Item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Organic
    Revenue Growth</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lative
    Competitive Performance</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Relative
    Total Shareholder Return</t>
        </is>
      </c>
      <c r="C43" s="4" t="inlineStr">
        <is>
          <t xml:space="preserve"> </t>
        </is>
      </c>
      <c r="D43" s="4" t="inlineStr">
        <is>
          <t xml:space="preserve"> </t>
        </is>
      </c>
    </row>
    <row r="44">
      <c r="A44" s="4" t="inlineStr">
        <is>
          <t>P E O Adjustment Exclusion Of Change In Pension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4251779</v>
      </c>
      <c r="C46" s="5" t="n">
        <v>-4415239</v>
      </c>
      <c r="D46" s="5" t="n">
        <v>-4344395</v>
      </c>
    </row>
    <row r="47">
      <c r="A47" s="4" t="inlineStr">
        <is>
          <t>Non P E O N E O Adjustment Exclusion Of Change In Pension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8002</v>
      </c>
      <c r="C49" s="6" t="n">
        <v>-1321958</v>
      </c>
      <c r="D49" s="6" t="n">
        <v>-1318735</v>
      </c>
    </row>
    <row r="50">
      <c r="A50" s="4" t="inlineStr">
        <is>
          <t>P E O Adjustment Inclusion Of Pension Service Cos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53618</v>
      </c>
      <c r="C52" s="6" t="n">
        <v>816553</v>
      </c>
      <c r="D52" s="6" t="n">
        <v>601341</v>
      </c>
    </row>
    <row r="53">
      <c r="A53" s="4" t="inlineStr">
        <is>
          <t>Non P E O N E O Adjustment Inclusion Of Pension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53013</v>
      </c>
      <c r="C55" s="6" t="n">
        <v>302122</v>
      </c>
      <c r="D55" s="6" t="n">
        <v>232594</v>
      </c>
    </row>
    <row r="56">
      <c r="A56" s="4" t="inlineStr">
        <is>
          <t>P E O Adjustment Exclusion Of Prior Service Co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503634</v>
      </c>
    </row>
    <row r="59">
      <c r="A59" s="4" t="inlineStr">
        <is>
          <t>Non P E O N E O Adjustment Exclusion Of Prior Service Cos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236572</v>
      </c>
    </row>
    <row r="62">
      <c r="A62" s="4" t="inlineStr">
        <is>
          <t>P E O Adjustment Aggregate Value For Stock Awards Included In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404937</v>
      </c>
      <c r="C64" s="6" t="n">
        <v>-8745056</v>
      </c>
      <c r="D64" s="6" t="n">
        <v>-9694125</v>
      </c>
    </row>
    <row r="65">
      <c r="A65" s="4" t="inlineStr">
        <is>
          <t>Non P E O N E O Adjustment Aggregate Value For Stock Awards Included In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838034</v>
      </c>
      <c r="C67" s="6" t="n">
        <v>-2640028</v>
      </c>
      <c r="D67" s="6" t="n">
        <v>-3302381</v>
      </c>
    </row>
    <row r="68">
      <c r="A68" s="4" t="inlineStr">
        <is>
          <t>P E O Adjustment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7480226</v>
      </c>
      <c r="C70" s="6" t="n">
        <v>19652478</v>
      </c>
      <c r="D70" s="6" t="n">
        <v>10639410</v>
      </c>
    </row>
    <row r="71">
      <c r="A71" s="4" t="inlineStr">
        <is>
          <t>Non P E O N E O Adjustment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274833</v>
      </c>
      <c r="C73" s="6" t="n">
        <v>5932848</v>
      </c>
      <c r="D73" s="6" t="n">
        <v>4147254</v>
      </c>
    </row>
    <row r="74">
      <c r="A74" s="4" t="inlineStr">
        <is>
          <t>P E O Adjustment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841425</v>
      </c>
      <c r="C76" s="6" t="n">
        <v>10096657</v>
      </c>
      <c r="D76" s="6" t="n">
        <v>4585915</v>
      </c>
    </row>
    <row r="77">
      <c r="A77" s="4" t="inlineStr">
        <is>
          <t>Non P E O N E O Adjustment Equity Awards Granted In Prior Years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999052</v>
      </c>
      <c r="C79" s="6" t="n">
        <v>3785630</v>
      </c>
      <c r="D79" s="6" t="n">
        <v>1650153</v>
      </c>
    </row>
    <row r="80">
      <c r="A80" s="4" t="inlineStr">
        <is>
          <t>P E O Adjustment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501577</v>
      </c>
      <c r="C82" s="6" t="n">
        <v>-206802</v>
      </c>
      <c r="D82" s="6" t="n">
        <v>-115828</v>
      </c>
    </row>
    <row r="83">
      <c r="A83" s="4" t="inlineStr">
        <is>
          <t>Non P E O N E O Adjustment Equity Awards Granted In Prior Years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20539</v>
      </c>
      <c r="C85" s="6" t="n">
        <v>-193826</v>
      </c>
      <c r="D85" s="6" t="n">
        <v>-101856</v>
      </c>
    </row>
    <row r="86">
      <c r="A86" s="4" t="inlineStr">
        <is>
          <t>P E O Adjustment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954206</v>
      </c>
      <c r="C88" s="6" t="n">
        <v>170627</v>
      </c>
      <c r="D88" s="6" t="n">
        <v>187315</v>
      </c>
    </row>
    <row r="89">
      <c r="A89" s="4" t="inlineStr">
        <is>
          <t>Non P E O N E O Adjustment Equity Awards Value Of Dividends And Other Earnings Paid Adjustment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208773</v>
      </c>
      <c r="C91" s="5" t="n">
        <v>210731</v>
      </c>
      <c r="D91" s="5" t="n">
        <v>1975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5:44Z</dcterms:created>
  <dcterms:modified xmlns:dcterms="http://purl.org/dc/terms/" xmlns:xsi="http://www.w3.org/2001/XMLSchema-instance" xsi:type="dcterms:W3CDTF">2023-03-21T20:15:44Z</dcterms:modified>
</cp:coreProperties>
</file>